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5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372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Remark Holding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3-113568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800 S. Commerce St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910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01-951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 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 xml:space="preserve"> 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 xml:space="preserve"> 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5.7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42609701</v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36836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26:47Z</dcterms:created>
  <dcterms:modified xmlns:dcterms="http://purl.org/dc/terms/" xmlns:xsi="http://www.w3.org/2001/XMLSchema-instance" xsi:type="dcterms:W3CDTF">2024-04-29T20:26:47Z</dcterms:modified>
</cp:coreProperties>
</file>